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_T. " sheetId="2" state="visible" r:id="rId2"/>
    <sheet xmlns:r="http://schemas.openxmlformats.org/officeDocument/2006/relationships" name="Risk_Return Detail Data- JNL_T.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JNL SERIES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933691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l. 22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22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27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27, 2020</t>
        </is>
      </c>
    </row>
    <row r="2">
      <c r="A2" s="4" t="inlineStr">
        <is>
          <t>SUPPLEMENT DATED July 22, 2020 TO THE PROSPECTUS DATED April 27, 2020 JNL ® Please note that the changes may impact your variable annuity and/or variable life product(s). Unless otherwise noted, all changes are effective immediately. In the section entitled, “ Summary Overview of Each Fund Performance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3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JNL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27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SUPPLEMENT DATED July 22, 2020 TO THE PROSPECTUS DATED April 27, 2020 JNL ® Please note that the changes may impact your variable annuity and/or variable life product(s). Unless otherwise noted, all changes are effective immediately. In the section entitled, “ Summary Overview of Each Fund Performance</t>
        </is>
      </c>
    </row>
    <row r="6">
      <c r="A6" s="4" t="inlineStr">
        <is>
          <t>JNL/T. ROWE PRICE U.S. HIGH YIELD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SUPPLEMENT DATED July 22, 2020 TO THE PROSPECTUS DATED April 27, 2020 JNL ® Please note that the changes may impact your variable annuity and/or variable life product(s). Unless otherwise noted, all changes are effective immediately. In the section entitled, “ Summary Overview of Each Fund Performance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JNL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27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22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09:04:39Z</dcterms:created>
  <dcterms:modified xmlns:dcterms="http://purl.org/dc/terms/" xmlns:xsi="http://www.w3.org/2001/XMLSchema-instance" xsi:type="dcterms:W3CDTF">2020-07-29T09:04:39Z</dcterms:modified>
</cp:coreProperties>
</file>